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TIONAL VISION HOLDINGS, INC.</t>
        </is>
      </c>
    </row>
    <row r="8">
      <c r="A8" s="4" t="inlineStr">
        <is>
          <t>Entity Central Index Key</t>
        </is>
      </c>
      <c r="B8" s="4" t="inlineStr">
        <is>
          <t>00017101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 width="14" customWidth="1" min="6" max="6"/>
  </cols>
  <sheetData>
    <row r="1">
      <c r="A1" s="1" t="inlineStr">
        <is>
          <t>Pay vs Performance Disclosure</t>
        </is>
      </c>
      <c r="C1" s="2" t="inlineStr">
        <is>
          <t>12 Months Ended</t>
        </is>
      </c>
    </row>
    <row r="2">
      <c r="B2" s="2" t="inlineStr">
        <is>
          <t>Jan. 02, 2021 USD ($)</t>
        </is>
      </c>
      <c r="C2" s="2" t="inlineStr">
        <is>
          <t>Dec. 31, 2022 USD ($)</t>
        </is>
      </c>
      <c r="D2" s="2" t="inlineStr">
        <is>
          <t>Jan. 01, 2022 USD ($)</t>
        </is>
      </c>
      <c r="E2" s="2" t="inlineStr">
        <is>
          <t>Jan. 02, 2021</t>
        </is>
      </c>
      <c r="F2" s="2" t="inlineStr">
        <is>
          <t>Dec. 28,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Pay Versus Performance ​
The Dodd-Frank Wall Street Reform Act and Consumer Protection Act of 2010 and the compensation disclosure rules of the SEC require us to disclose the following information regarding “compensation actually paid” to our NEOs and certain financial performance measures. The dollar amounts for “compensation actually paid” are calculated in accordance with Item 402(v) of Regulation S-K and do not necessarily reflect the actual amount of compensation earned by or paid to our NEOs in the applicable year. For information on our compensation policies and decisions regarding our named executive officers, including how we align executive compensation with Company performance, see the Compensation Discussion and Analysis beginning on page 30 ​ ​ Year (1) ​ ​ ​ Summary PEO ​ ​ ​ Compensation (2)(3) ($) ​ ​ ​ Average ($) ​ ​ ​ Average (2)(4) ($) ​ ​ ​ Value of Initial Fixed ​ ​ ​ Net Income ($) ​ ​ ​ Adjusted (4) (000s) ($) ​ ​ ​ Total ($) ​ ​ ​ Peer Group ($) ​ ​ ​ ​ 2022 ​ ​ ​ ​ ​ 4,273,302 ​ ​ ​ ​ ​ ​ 757,223 ​ ​ ​ ​ ​ ​ 1,083,585 ​ ​ ​ ​ ​ ​ 619,971 ​ ​ ​ ​ ​ ​ 117.10 ​ ​ ​ ​ ​ ​ 110.82 ​ ​ ​ ​ ​ ​ 42,122 ​ ​ ​ ​ ​ ​ 87,795 ​ ​ ​ ​ ​ 2021 ​ ​ ​ ​ ​ 5,728,490 ​ ​ ​ ​ ​ ​ 7,851,512 ​ ​ ​ ​ ​ ​ 1,465,467 ​ ​ ​ ​ ​ ​ 1,896,550 ​ ​ ​ ​ ​ ​ 144.98 ​ ​ ​ ​ ​ ​ 164.38 ​ ​ ​ ​ ​ ​ 128,244 ​ ​ ​ ​ ​ ​ 204,749 ​ ​ ​ ​ ​ 2020 ​ ​ ​ ​ ​ 3,976,328 ​ ​ ​ ​ ​ ​ 6,500,375 ​ ​ ​ ​ ​ ​ 1,026,347 ​ ​ ​ ​ ​ ​ 2,021,763 ​ ​ ​ ​ ​ ​ 136.83 ​ ​ ​ ​ ​ ​ 139.14 ​ ​ ​ ​ ​ ​ 36,277 ​ ​ ​ ​ ​ ​ 134,148 ​ ​ ​ (1)
The table below shows who were the Principal Executive Officer (“PEO”) and Non-PEO NEOs for the indicated year: ​ ​ ​ Year ​ ​ ​ PEO ​ ​ ​ Non-PEO NEOs ​ ​ ​ ​ 2022 ​ ​ ​ L. Reade Fahs ​ ​ ​ Patrick R. Moore, Jared Brandman, Bill Clark, Joseph VanDette, Roger Francis ​ ​ ​ ​ 2021 ​ ​ ​ L. Reade Fahs ​ ​ ​ Patrick R. Moore, Roger Francis, Jared Brandman, Bill Clark ​ ​ ​ ​ 2020 ​ ​ ​ L. Reade Fahs ​ ​ ​ Patrick R. Moore, Bill Clark, Jared Brandman, Joan Blackwood ​ ​ ​
(2) Fair value or change in fair value, as applicable, of equity awards in the “Compensation Actually Paid” columns was determined by reference to (1) for stock options, the fair value calculated using the Black-Scholes-Merton option pricing model as of the applicable year-end or vesting date(s), determined based on the same methodology as used to determine grant date fair values but using the closing stock price on the applicable revaluation date as the current market price and the volatility, dividend rates, expected term and risk free interest rates determined as of the revaluation date, (2) for RSU awards, closing price on applicable year-end dates or, in the case of vesting dates, the actual vesting price, and (3) for PSU awards, the same valuation methodology as RSU awards above except year-end and vesting date values are multiplied by the probability of achievement as of each such date. The estimated probability of achievement of the 2019 PSUs, which were based on Adjusted EBITDA growth, was 117% at fiscal year end (FYE) 2019, 122% at FYE 2020, 155% at FYE 2021, and 155% at vesting in 2022. The estimated probability of achievement of the 2020 PSUs, which were based on Adjusted EBITDA growth, was 108% at FYE 2020, 108% at FYE 2021, and 108% at FYE 2022. The estimated probability of achievement of the 2021 PSUs which are based on growth in Adjusted Operating Income and ROIC, was 100% at FYE 2021 and 67% at FYE 2022. The estimated probability of achievement of the 2022 PSUs, which are based on growth in Adjusted Operating Income and ROIC, was 33% at FYE 2022. ​ (3)
As required by SEC rules, “compensation actually paid” to our PEO for the years presented in the table reflect the following adjustments from Total Compensation reported in the Summary Compensation Table: ​ ​ ​ ​ ​ ​ ​ 2022 ​ ​ ​ 2021 ​ ​ ​ 2020 ​ ​ ​ ​ Total Reported in Summary Compensation Table (SCT) ​ ​ ​ ​ ​ 4,273,302 ​ ​ ​ ​ ​ ​ 5,728,490 ​ ​ ​ ​ ​ ​ 3,976,328 ​ ​ ​ ​ ​ Less, Value of Stock and Option Awards Reported in SCT ​ ​ ​ ​ ​ (3,250,006 ) ​ ​ ​ ​ ​ ​ (2,750,013 ) ​ ​ ​ ​ ​ ​ (2,250,059 ) ​ ​ ​ ​ ​ Plus, Fiscal Year-End Value of Awards Granted in Fiscal Year that are Unvested and Outstanding ​ ​ ​ ​ ​ 2,204,204 ​ ​ ​ ​ ​ ​ 2,836,856 ​ ​ ​ ​ ​ ​ 3,316,596 ​ ​ ​ ​ ​ Plus/Minus, Change in Fair Value of Prior Year Awards that are Unvested and Outstanding ​ ​ ​ ​ ​ (1,351,558 ) ​ ​ ​ ​ ​ ​ 759,174 ​ ​ ​ ​ ​ ​ 1,149,761 ​ ​ ​ ​ ​ Plus, Fair Market Value of Awards Granted this Year that Vested this Year ​ ​ ​ ​ ​ — ​ ​ ​ ​ ​ ​ — ​ ​ ​ ​ ​ ​ — ​ ​ ​ ​ ​ Plus/Minus, Change in Fair Value (from Prior Fiscal Year-End) of Prior Year Awards that Vested this Year ​ ​ ​ ​ ​ (1,118,719 ) ​ ​ ​ ​ ​ ​ 1,277,005 ​ ​ ​ ​ ​ ​ 307,750 ​ ​ ​ ​ ​ Minus, Prior Fiscal Year-End Fair Value of Prior Year Awards that Failed to Vest this Year ​ ​ ​ ​ ​ — ​ ​ ​ ​ ​ ​ — ​ ​ ​ ​ ​ ​ — ​ ​ ​ ​ ​ Total Adjustments ​ ​ ​ ​ ​ (3,516,079 ) ​ ​ ​ ​ ​ ​ 2,123,022 ​ ​ ​ ​ ​ ​ 2,524,047 ​ ​ ​ ​ ​ “Compensation Actually Paid” for Fiscal year ​ ​ ​ ​ ​ 757,223 ​ ​ ​ ​ ​ ​ 7,851,512 ​ ​ ​ ​ ​ ​ 6,500,375 ​ ​ ​ ​ (4)
As required by SEC rules, “compensation actually paid” to our non-PEO NEOs for the years presented in the table reflect the following adjustments from Total Compensation reported in the Summary Compensation Table: ​ ​ ​ ​ ​ ​ ​ 2022 ​ ​ ​ 2021 ​ ​ ​ 2020 ​ ​ ​ ​ Total Reported in Summary Compensation Table (SCT) ​ ​ ​ ​ $ 1,083,585 ​ ​ ​ ​ ​ $ 1,465,467 ​ ​ ​ ​ ​ $ 1,026,347 ​ ​ ​ ​ ​ Less, Value of Stock and Option Awards Reported in SCT ​ ​ ​ ​ ​ (645,055 ) ​ ​ ​ ​ ​ ​ (525,068 ) ​ ​ ​ ​ ​ ​ (455,028 ) ​ ​ ​ ​ ​ Plus, Fiscal Year-End Value of Awards Granted in Fiscal Year that are Unvested and Outstanding ​ ​ ​ ​ ​ 516,423 ​ ​ ​ ​ ​ ​ 517,200 ​ ​ ​ ​ ​ ​ 670,713 ​ ​ ​ ​ ​ Plus/Minus, Change in Fair Value of Prior Year Awards that are Unvested and Outstanding ​ ​ ​ ​ ​ (127,463 ) ​ ​ ​ ​ ​ ​ (17,991 ) ​ ​ ​ ​ ​ ​ 347,183 ​ ​ ​ ​ ​ Plus, Fair Market Value of Awards Granted this Year that Vested this Year ​ ​ ​ ​ ​ — ​ ​ ​ ​ ​ ​ — ​ ​ ​ ​ ​ ​ — ​ ​ ​ ​ ​ Plus/Minus, Change in Fair Value (from Prior Fiscal Year-End) of Prior Year Awards that Vested this Year ​ ​ ​ ​ ​ (113,522 ) ​ ​ ​ ​ ​ ​ 456,943 ​ ​ ​ ​ ​ ​ 432,548 ​ ​ ​ ​ ​ Minus, Prior Fiscal Year-End Fair Value of Prior Year Awards that Failed to Vest this Year ​ ​ ​ ​ ​ — ​ ​ ​ ​ ​ ​ — ​ ​ ​ ​ ​ ​ — ​ ​ ​ ​ ​ Minus, Forfeited Awards in Fiscal Year ​ ​ ​ ​ ​ (93,997 ) ​ ​ ​ ​ ​ ​ ​ ​ ​ ​ ​ ​ ​ ​ ​ ​ ​ ​ ​ Total Adjustments ​ ​ ​ ​ ​ (463,641 ) ​ ​ ​ ​ ​ ​ 431,084 ​ ​ ​ ​ ​ ​ 995,416 ​ ​ ​ ​ ​ “Compensation Actually Paid” for Fiscal year ​ ​ ​ ​ ​ 619,971 ​ ​ ​ ​ ​ ​ 1,896,550 ​ ​ ​ ​ ​ ​ 2,021,763 ​ ​ ​ ​ (5)
Company and Peer Group Total Shareholder Return for each year represents what the cumulative value of $100 would be, including the reinvestment of dividends, if such amount were invested on December 27, 2019. The peer group used for this purpose is the Nasdaq US Benchmark Retail Index, which is the same peer group as reflected in the Performance Graph included in our 2022 10-K pursuant to Item 201(e) of Regulation S-K. ​ (6)
Adjusted Operating Income is a non-GAAP measure that we define as net income, plus interest expense and income tax provision (benefit), further adjusted to exclude stock compensation expense, loss on extinguishment of debt, asset impairment, litigation settlement, secondary offering expenses, management realignment expenses, long-term incentive plan expenses, amortization of acquisition intangibles and other expenses. For an explanation of our non-GAAP financial measures and a reconciliation of Adjusted Operating Income to the most directly comparable GAAP measures, see Appendix A to this proxy statement. We chose Adjusted Operating Income as our company selected measure because it was the most important financial performance measure used to link compensation actually paid to our PEO and Non-PEO NEOs to Company performance for the most recently completed fiscal year. </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Adjusted  Operating  Income</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1)
The table below shows who were the Principal Executive Officer (“PEO”) and Non-PEO NEOs for the indicated year: ​ ​ ​ Year ​ ​ ​ PEO ​ ​ ​ Non-PEO NEOs ​ ​ ​ ​ 2022 ​ ​ ​ L. Reade Fahs ​ ​ ​ Patrick R. Moore, Jared Brandman, Bill Clark, Joseph VanDette, Roger Francis ​ ​ ​ ​ 2021 ​ ​ ​ L. Reade Fahs ​ ​ ​ Patrick R. Moore, Roger Francis, Jared Brandman, Bill Clark ​ ​ ​ ​ 2020 ​ ​ ​ L. Reade Fahs ​ ​ ​ Patrick R. Moore, Bill Clark, Jared Brandman, Joan Blackwood ​ ​</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 xml:space="preserve"> (5)
Company and Peer Group Total Shareholder Return for each year represents what the cumulative value of $100 would be, including the reinvestment of dividends, if such amount were invested on December 27, 2019. The peer group used for this purpose is the Nasdaq US Benchmark Retail Index, which is the same peer group as reflected in the Performance Graph included in our 2022 10-K pursuant to Item 201(e) of Regulation S-K. </t>
        </is>
      </c>
      <c r="D7" s="4" t="inlineStr">
        <is>
          <t xml:space="preserve"> </t>
        </is>
      </c>
      <c r="E7" s="4" t="inlineStr">
        <is>
          <t xml:space="preserve"> </t>
        </is>
      </c>
      <c r="F7" s="4" t="inlineStr">
        <is>
          <t xml:space="preserve"> </t>
        </is>
      </c>
    </row>
    <row r="8">
      <c r="A8" s="4" t="inlineStr">
        <is>
          <t>PEO Total Compensation Amount</t>
        </is>
      </c>
      <c r="B8" s="5" t="n">
        <v>3976328</v>
      </c>
      <c r="C8" s="5" t="n">
        <v>4273302</v>
      </c>
      <c r="D8" s="5" t="n">
        <v>5728490</v>
      </c>
      <c r="E8" s="4" t="inlineStr">
        <is>
          <t xml:space="preserve"> </t>
        </is>
      </c>
      <c r="F8" s="4" t="inlineStr">
        <is>
          <t xml:space="preserve"> </t>
        </is>
      </c>
    </row>
    <row r="9">
      <c r="A9" s="4" t="inlineStr">
        <is>
          <t>PEO Actually Paid Compensation Amount</t>
        </is>
      </c>
      <c r="B9" s="6" t="n">
        <v>6500375</v>
      </c>
      <c r="C9" s="5" t="n">
        <v>757223</v>
      </c>
      <c r="D9" s="6" t="n">
        <v>7851512</v>
      </c>
      <c r="E9" s="4" t="inlineStr">
        <is>
          <t xml:space="preserve"> </t>
        </is>
      </c>
      <c r="F9" s="4" t="inlineStr">
        <is>
          <t xml:space="preserve"> </t>
        </is>
      </c>
    </row>
    <row r="10">
      <c r="A10" s="4" t="inlineStr">
        <is>
          <t>Adjustment To PEO Compensation, Footnote [Text Block]</t>
        </is>
      </c>
      <c r="B10" s="4" t="inlineStr">
        <is>
          <t xml:space="preserve"> </t>
        </is>
      </c>
      <c r="C10" s="4" t="inlineStr">
        <is>
          <t xml:space="preserve"> (3)
As required by SEC rules, “compensation actually paid” to our PEO for the years presented in the table reflect the following adjustments from Total Compensation reported in the Summary Compensation Table: ​ ​ ​ ​ ​ ​ ​ 2022 ​ ​ ​ 2021 ​ ​ ​ 2020 ​ ​ ​ ​ Total Reported in Summary Compensation Table (SCT) ​ ​ ​ ​ ​ 4,273,302 ​ ​ ​ ​ ​ ​ 5,728,490 ​ ​ ​ ​ ​ ​ 3,976,328 ​ ​ ​ ​ ​ Less, Value of Stock and Option Awards Reported in SCT ​ ​ ​ ​ ​ (3,250,006 ) ​ ​ ​ ​ ​ ​ (2,750,013 ) ​ ​ ​ ​ ​ ​ (2,250,059 ) ​ ​ ​ ​ ​ Plus, Fiscal Year-End Value of Awards Granted in Fiscal Year that are Unvested and Outstanding ​ ​ ​ ​ ​ 2,204,204 ​ ​ ​ ​ ​ ​ 2,836,856 ​ ​ ​ ​ ​ ​ 3,316,596 ​ ​ ​ ​ ​ Plus/Minus, Change in Fair Value of Prior Year Awards that are Unvested and Outstanding ​ ​ ​ ​ ​ (1,351,558 ) ​ ​ ​ ​ ​ ​ 759,174 ​ ​ ​ ​ ​ ​ 1,149,761 ​ ​ ​ ​ ​ Plus, Fair Market Value of Awards Granted this Year that Vested this Year ​ ​ ​ ​ ​ — ​ ​ ​ ​ ​ ​ — ​ ​ ​ ​ ​ ​ — ​ ​ ​ ​ ​ Plus/Minus, Change in Fair Value (from Prior Fiscal Year-End) of Prior Year Awards that Vested this Year ​ ​ ​ ​ ​ (1,118,719 ) ​ ​ ​ ​ ​ ​ 1,277,005 ​ ​ ​ ​ ​ ​ 307,750 ​ ​ ​ ​ ​ Minus, Prior Fiscal Year-End Fair Value of Prior Year Awards that Failed to Vest this Year ​ ​ ​ ​ ​ — ​ ​ ​ ​ ​ ​ — ​ ​ ​ ​ ​ ​ — ​ ​ ​ ​ ​ Total Adjustments ​ ​ ​ ​ ​ (3,516,079 ) ​ ​ ​ ​ ​ ​ 2,123,022 ​ ​ ​ ​ ​ ​ 2,524,047 ​ ​ ​ ​ ​ “Compensation Actually Paid” for Fiscal year ​ ​ ​ ​ ​ 757,223 ​ ​ ​ ​ ​ ​ 7,851,512 ​ ​ ​ ​ ​ ​ 6,500,375 ​ ​ ​</t>
        </is>
      </c>
      <c r="D10" s="4" t="inlineStr">
        <is>
          <t xml:space="preserve"> </t>
        </is>
      </c>
      <c r="E10" s="4" t="inlineStr">
        <is>
          <t xml:space="preserve"> </t>
        </is>
      </c>
      <c r="F10" s="4" t="inlineStr">
        <is>
          <t xml:space="preserve"> </t>
        </is>
      </c>
    </row>
    <row r="11">
      <c r="A11" s="4" t="inlineStr">
        <is>
          <t>Non-PEO NEO Average Total Compensation Amount</t>
        </is>
      </c>
      <c r="B11" s="6" t="n">
        <v>1026347</v>
      </c>
      <c r="C11" s="5" t="n">
        <v>1083585</v>
      </c>
      <c r="D11" s="6" t="n">
        <v>1465467</v>
      </c>
      <c r="E11" s="4" t="inlineStr">
        <is>
          <t xml:space="preserve"> </t>
        </is>
      </c>
      <c r="F11" s="4" t="inlineStr">
        <is>
          <t xml:space="preserve"> </t>
        </is>
      </c>
    </row>
    <row r="12">
      <c r="A12" s="4" t="inlineStr">
        <is>
          <t>Non-PEO NEO Average Compensation Actually Paid Amount</t>
        </is>
      </c>
      <c r="B12" s="6" t="n">
        <v>2021763</v>
      </c>
      <c r="C12" s="5" t="n">
        <v>619971</v>
      </c>
      <c r="D12" s="6" t="n">
        <v>1896550</v>
      </c>
      <c r="E12" s="4" t="inlineStr">
        <is>
          <t xml:space="preserve"> </t>
        </is>
      </c>
      <c r="F12" s="4" t="inlineStr">
        <is>
          <t xml:space="preserve"> </t>
        </is>
      </c>
    </row>
    <row r="13">
      <c r="A13" s="4" t="inlineStr">
        <is>
          <t>Adjustment to Non-PEO NEO Compensation Footnote [Text Block]</t>
        </is>
      </c>
      <c r="B13" s="4" t="inlineStr">
        <is>
          <t xml:space="preserve"> </t>
        </is>
      </c>
      <c r="C13" s="4" t="inlineStr">
        <is>
          <t xml:space="preserve"> (4)
As required by SEC rules, “compensation actually paid” to our non-PEO NEOs for the years presented in the table reflect the following adjustments from Total Compensation reported in the Summary Compensation Table: ​ ​ ​ ​ ​ ​ ​ 2022 ​ ​ ​ 2021 ​ ​ ​ 2020 ​ ​ ​ ​ Total Reported in Summary Compensation Table (SCT) ​ ​ ​ ​ $ 1,083,585 ​ ​ ​ ​ ​ $ 1,465,467 ​ ​ ​ ​ ​ $ 1,026,347 ​ ​ ​ ​ ​ Less, Value of Stock and Option Awards Reported in SCT ​ ​ ​ ​ ​ (645,055 ) ​ ​ ​ ​ ​ ​ (525,068 ) ​ ​ ​ ​ ​ ​ (455,028 ) ​ ​ ​ ​ ​ Plus, Fiscal Year-End Value of Awards Granted in Fiscal Year that are Unvested and Outstanding ​ ​ ​ ​ ​ 516,423 ​ ​ ​ ​ ​ ​ 517,200 ​ ​ ​ ​ ​ ​ 670,713 ​ ​ ​ ​ ​ Plus/Minus, Change in Fair Value of Prior Year Awards that are Unvested and Outstanding ​ ​ ​ ​ ​ (127,463 ) ​ ​ ​ ​ ​ ​ (17,991 ) ​ ​ ​ ​ ​ ​ 347,183 ​ ​ ​ ​ ​ Plus, Fair Market Value of Awards Granted this Year that Vested this Year ​ ​ ​ ​ ​ — ​ ​ ​ ​ ​ ​ — ​ ​ ​ ​ ​ ​ — ​ ​ ​ ​ ​ Plus/Minus, Change in Fair Value (from Prior Fiscal Year-End) of Prior Year Awards that Vested this Year ​ ​ ​ ​ ​ (113,522 ) ​ ​ ​ ​ ​ ​ 456,943 ​ ​ ​ ​ ​ ​ 432,548 ​ ​ ​ ​ ​ Minus, Prior Fiscal Year-End Fair Value of Prior Year Awards that Failed to Vest this Year ​ ​ ​ ​ ​ — ​ ​ ​ ​ ​ ​ — ​ ​ ​ ​ ​ ​ — ​ ​ ​ ​ ​ Minus, Forfeited Awards in Fiscal Year ​ ​ ​ ​ ​ (93,997 ) ​ ​ ​ ​ ​ ​ ​ ​ ​ ​ ​ ​ ​ ​ ​ ​ ​ ​ ​ Total Adjustments ​ ​ ​ ​ ​ (463,641 ) ​ ​ ​ ​ ​ ​ 431,084 ​ ​ ​ ​ ​ ​ 995,416 ​ ​ ​ ​ ​ “Compensation Actually Paid” for Fiscal year ​ ​ ​ ​ ​ 619,971 ​ ​ ​ ​ ​ ​ 1,896,550 ​ ​ ​ ​ ​ ​ 2,021,763 ​ ​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xml:space="preserve"> </t>
        </is>
      </c>
      <c r="C14" s="4" t="inlineStr">
        <is>
          <t>Compensation Actually Paid and Cumulative Total Shareholder Return (TSR)</t>
        </is>
      </c>
      <c r="D14" s="4" t="inlineStr">
        <is>
          <t xml:space="preserve"> </t>
        </is>
      </c>
      <c r="E14" s="4" t="inlineStr">
        <is>
          <t xml:space="preserve"> </t>
        </is>
      </c>
      <c r="F14" s="4" t="inlineStr">
        <is>
          <t xml:space="preserve"> </t>
        </is>
      </c>
    </row>
    <row r="15">
      <c r="A15" s="4" t="inlineStr">
        <is>
          <t>Compensation Actually Paid vs. Net Income [Text Block]</t>
        </is>
      </c>
      <c r="B15" s="4" t="inlineStr">
        <is>
          <t xml:space="preserve"> </t>
        </is>
      </c>
      <c r="C15" s="4" t="inlineStr">
        <is>
          <t>Compensation Actually Paid and Net Income</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 </t>
        </is>
      </c>
      <c r="C16" s="4" t="inlineStr">
        <is>
          <t>Compensation Actually Paid and Adjusted Operating Income</t>
        </is>
      </c>
      <c r="D16" s="4" t="inlineStr">
        <is>
          <t xml:space="preserve"> </t>
        </is>
      </c>
      <c r="E16" s="4" t="inlineStr">
        <is>
          <t xml:space="preserve"> </t>
        </is>
      </c>
      <c r="F16" s="4" t="inlineStr">
        <is>
          <t xml:space="preserve"> </t>
        </is>
      </c>
    </row>
    <row r="17">
      <c r="A17" s="4" t="inlineStr">
        <is>
          <t>Tabular List [Table Text Block]</t>
        </is>
      </c>
      <c r="B17" s="4" t="inlineStr">
        <is>
          <t xml:space="preserve"> </t>
        </is>
      </c>
      <c r="C17" s="4" t="inlineStr">
        <is>
          <t>Financial Performance Measures
The table below lists our most important performance measures used to link “compensation actually paid” for our NEOs to Company performance, over the fiscal year ending December 31, 2022. Growth in Adjusted EBITDA was the performance metric for our 2020 PSUs for which the performance period ended in 2022, and ROIC is a key metric for our 2021 and 2022 PSUs. For more information on our STIP and actual payouts for each NEO, see “Annual Cash Incentive Program—Short Term Incentive Plan (STIP)” beginning on page 35 36 ​ ​ Most Important Financial Measures ​ ​ ​ ​ Adjusted Operating Income ​ ​</t>
        </is>
      </c>
      <c r="D17" s="4" t="inlineStr">
        <is>
          <t xml:space="preserve"> </t>
        </is>
      </c>
      <c r="E17" s="4" t="inlineStr">
        <is>
          <t xml:space="preserve"> </t>
        </is>
      </c>
      <c r="F17" s="4" t="inlineStr">
        <is>
          <t xml:space="preserve"> </t>
        </is>
      </c>
    </row>
    <row r="18">
      <c r="A18" s="4" t="inlineStr">
        <is>
          <t>Total Shareholder Return Amount</t>
        </is>
      </c>
      <c r="B18" s="7" t="n">
        <v>136.83</v>
      </c>
      <c r="C18" s="8" t="n">
        <v>117.1</v>
      </c>
      <c r="D18" s="7" t="n">
        <v>144.98</v>
      </c>
      <c r="E18" s="4" t="inlineStr">
        <is>
          <t xml:space="preserve"> </t>
        </is>
      </c>
      <c r="F18" s="4" t="inlineStr">
        <is>
          <t xml:space="preserve"> </t>
        </is>
      </c>
    </row>
    <row r="19">
      <c r="A19" s="4" t="inlineStr">
        <is>
          <t>Peer Group Total Shareholder Return Amount</t>
        </is>
      </c>
      <c r="B19" s="7" t="n">
        <v>139.14</v>
      </c>
      <c r="C19" s="7" t="n">
        <v>110.82</v>
      </c>
      <c r="D19" s="7" t="n">
        <v>164.38</v>
      </c>
      <c r="E19" s="4" t="inlineStr">
        <is>
          <t xml:space="preserve"> </t>
        </is>
      </c>
      <c r="F19" s="4" t="inlineStr">
        <is>
          <t xml:space="preserve"> </t>
        </is>
      </c>
    </row>
    <row r="20">
      <c r="A20" s="4" t="inlineStr">
        <is>
          <t>Net Income (Loss)</t>
        </is>
      </c>
      <c r="B20" s="5" t="n">
        <v>36277</v>
      </c>
      <c r="C20" s="5" t="n">
        <v>42122</v>
      </c>
      <c r="D20" s="5" t="n">
        <v>128244</v>
      </c>
      <c r="E20" s="4" t="inlineStr">
        <is>
          <t xml:space="preserve"> </t>
        </is>
      </c>
      <c r="F20" s="4" t="inlineStr">
        <is>
          <t xml:space="preserve"> </t>
        </is>
      </c>
    </row>
    <row r="21">
      <c r="A21" s="4" t="inlineStr">
        <is>
          <t>Company Selected Measure Amount</t>
        </is>
      </c>
      <c r="B21" s="6" t="n">
        <v>134148</v>
      </c>
      <c r="C21" s="6" t="n">
        <v>87795</v>
      </c>
      <c r="D21" s="6" t="n">
        <v>204749</v>
      </c>
      <c r="E21" s="4" t="inlineStr">
        <is>
          <t xml:space="preserve"> </t>
        </is>
      </c>
      <c r="F21" s="4" t="inlineStr">
        <is>
          <t xml:space="preserve"> </t>
        </is>
      </c>
    </row>
    <row r="22">
      <c r="A22" s="4" t="inlineStr">
        <is>
          <t>PEO Name</t>
        </is>
      </c>
      <c r="B22" s="4" t="inlineStr">
        <is>
          <t xml:space="preserve"> </t>
        </is>
      </c>
      <c r="C22" s="4" t="inlineStr">
        <is>
          <t>L. Reade Fahs</t>
        </is>
      </c>
      <c r="D22" s="4" t="inlineStr">
        <is>
          <t xml:space="preserve"> </t>
        </is>
      </c>
      <c r="E22" s="4" t="inlineStr">
        <is>
          <t xml:space="preserve"> </t>
        </is>
      </c>
      <c r="F22" s="4" t="inlineStr">
        <is>
          <t xml:space="preserve"> </t>
        </is>
      </c>
    </row>
    <row r="23">
      <c r="A23" s="4" t="inlineStr">
        <is>
          <t>Adjusted EBITDA Growth Achievement Of The 2019 PSUs</t>
        </is>
      </c>
      <c r="B23" s="9" t="n">
        <v>1.22</v>
      </c>
      <c r="C23" s="9" t="n">
        <v>1.55</v>
      </c>
      <c r="D23" s="9" t="n">
        <v>1.55</v>
      </c>
      <c r="E23" s="4" t="inlineStr">
        <is>
          <t xml:space="preserve"> </t>
        </is>
      </c>
      <c r="F23" s="9" t="n">
        <v>1.17</v>
      </c>
    </row>
    <row r="24">
      <c r="A24" s="4" t="inlineStr">
        <is>
          <t>Adjusted EBITDA Growth Achievement Of The 2020 PSUs</t>
        </is>
      </c>
      <c r="B24" s="4" t="inlineStr">
        <is>
          <t xml:space="preserve"> </t>
        </is>
      </c>
      <c r="C24" s="9" t="n">
        <v>1.08</v>
      </c>
      <c r="D24" s="9" t="n">
        <v>1.08</v>
      </c>
      <c r="E24" s="9" t="n">
        <v>1.08</v>
      </c>
      <c r="F24" s="4" t="inlineStr">
        <is>
          <t xml:space="preserve"> </t>
        </is>
      </c>
    </row>
    <row r="25">
      <c r="A25" s="4" t="inlineStr">
        <is>
          <t>Adjusted Operating Income and ROIC Achievement Of The 2021 PSUs</t>
        </is>
      </c>
      <c r="B25" s="4" t="inlineStr">
        <is>
          <t xml:space="preserve"> </t>
        </is>
      </c>
      <c r="C25" s="9" t="n">
        <v>0.67</v>
      </c>
      <c r="D25" s="9" t="n">
        <v>1</v>
      </c>
      <c r="E25" s="4" t="inlineStr">
        <is>
          <t xml:space="preserve"> </t>
        </is>
      </c>
      <c r="F25" s="4" t="inlineStr">
        <is>
          <t xml:space="preserve"> </t>
        </is>
      </c>
    </row>
    <row r="26">
      <c r="A26" s="4" t="inlineStr">
        <is>
          <t>Adjusted Operating Income and ROIC Achievement Of The 2022 PSUs</t>
        </is>
      </c>
      <c r="B26" s="4" t="inlineStr">
        <is>
          <t xml:space="preserve"> </t>
        </is>
      </c>
      <c r="C26" s="9" t="n">
        <v>0.33</v>
      </c>
      <c r="D26" s="4" t="inlineStr">
        <is>
          <t xml:space="preserve"> </t>
        </is>
      </c>
      <c r="E26" s="4" t="inlineStr">
        <is>
          <t xml:space="preserve"> </t>
        </is>
      </c>
      <c r="F26" s="4" t="inlineStr">
        <is>
          <t xml:space="preserve"> </t>
        </is>
      </c>
    </row>
    <row r="27">
      <c r="A27" s="4" t="inlineStr">
        <is>
          <t>Measure [Axis]: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Adjusted Operating Income</t>
        </is>
      </c>
      <c r="D29" s="4" t="inlineStr">
        <is>
          <t xml:space="preserve"> </t>
        </is>
      </c>
      <c r="E29" s="4" t="inlineStr">
        <is>
          <t xml:space="preserve"> </t>
        </is>
      </c>
      <c r="F29" s="4" t="inlineStr">
        <is>
          <t xml:space="preserve"> </t>
        </is>
      </c>
    </row>
    <row r="30">
      <c r="A30" s="4" t="inlineStr">
        <is>
          <t>Non-GAAP Measure Description [Text Block]</t>
        </is>
      </c>
      <c r="B30" s="4" t="inlineStr">
        <is>
          <t xml:space="preserve"> </t>
        </is>
      </c>
      <c r="C30" s="4" t="inlineStr">
        <is>
          <t xml:space="preserve"> (6)
Adjusted Operating Income is a non-GAAP measure that we define as net income, plus interest expense and income tax provision (benefit), further adjusted to exclude stock compensation expense, loss on extinguishment of debt, asset impairment, litigation settlement, secondary offering expenses, management realignment expenses, long-term incentive plan expenses, amortization of acquisition intangibles and other expenses. For an explanation of our non-GAAP financial measures and a reconciliation of Adjusted Operating Income to the most directly comparable GAAP measures, see Appendix A to this proxy statement. We chose Adjusted Operating Income as our company selected measure because it was the most important financial performance measure used to link compensation actually paid to our PEO and Non-PEO NEOs to Company performance for the most recently completed fiscal year. </t>
        </is>
      </c>
      <c r="D30" s="4" t="inlineStr">
        <is>
          <t xml:space="preserve"> </t>
        </is>
      </c>
      <c r="E30" s="4" t="inlineStr">
        <is>
          <t xml:space="preserve"> </t>
        </is>
      </c>
      <c r="F30" s="4" t="inlineStr">
        <is>
          <t xml:space="preserve"> </t>
        </is>
      </c>
    </row>
    <row r="31">
      <c r="A31" s="4" t="inlineStr">
        <is>
          <t>Measure [Axis]: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Net Income</t>
        </is>
      </c>
      <c r="D33" s="4" t="inlineStr">
        <is>
          <t xml:space="preserve"> </t>
        </is>
      </c>
      <c r="E33" s="4" t="inlineStr">
        <is>
          <t xml:space="preserve"> </t>
        </is>
      </c>
      <c r="F33" s="4" t="inlineStr">
        <is>
          <t xml:space="preserve"> </t>
        </is>
      </c>
    </row>
    <row r="34">
      <c r="A34" s="4" t="inlineStr">
        <is>
          <t>Measure [Axis]: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Adjusted Comparable Store Sales Growth</t>
        </is>
      </c>
      <c r="D36" s="4" t="inlineStr">
        <is>
          <t xml:space="preserve"> </t>
        </is>
      </c>
      <c r="E36" s="4" t="inlineStr">
        <is>
          <t xml:space="preserve"> </t>
        </is>
      </c>
      <c r="F36" s="4" t="inlineStr">
        <is>
          <t xml:space="preserve"> </t>
        </is>
      </c>
    </row>
    <row r="37">
      <c r="A37" s="4" t="inlineStr">
        <is>
          <t>Measure [Axis]: 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 xml:space="preserve"> </t>
        </is>
      </c>
      <c r="C39" s="4" t="inlineStr">
        <is>
          <t>Adjusted EBITDA</t>
        </is>
      </c>
      <c r="D39" s="4" t="inlineStr">
        <is>
          <t xml:space="preserve"> </t>
        </is>
      </c>
      <c r="E39" s="4" t="inlineStr">
        <is>
          <t xml:space="preserve"> </t>
        </is>
      </c>
      <c r="F39" s="4" t="inlineStr">
        <is>
          <t xml:space="preserve"> </t>
        </is>
      </c>
    </row>
    <row r="40">
      <c r="A40" s="4" t="inlineStr">
        <is>
          <t>Measure [Axis]: 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 Name</t>
        </is>
      </c>
      <c r="B42" s="4" t="inlineStr">
        <is>
          <t xml:space="preserve"> </t>
        </is>
      </c>
      <c r="C42" s="4" t="inlineStr">
        <is>
          <t>Adjusted Diluted EPS</t>
        </is>
      </c>
      <c r="D42" s="4" t="inlineStr">
        <is>
          <t xml:space="preserve"> </t>
        </is>
      </c>
      <c r="E42" s="4" t="inlineStr">
        <is>
          <t xml:space="preserve"> </t>
        </is>
      </c>
      <c r="F42" s="4" t="inlineStr">
        <is>
          <t xml:space="preserve"> </t>
        </is>
      </c>
    </row>
    <row r="43">
      <c r="A43" s="4" t="inlineStr">
        <is>
          <t>Measure [Axis]: 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 Name</t>
        </is>
      </c>
      <c r="B45" s="4" t="inlineStr">
        <is>
          <t xml:space="preserve"> </t>
        </is>
      </c>
      <c r="C45" s="4" t="inlineStr">
        <is>
          <t>Share Price</t>
        </is>
      </c>
      <c r="D45" s="4" t="inlineStr">
        <is>
          <t xml:space="preserve"> </t>
        </is>
      </c>
      <c r="E45" s="4" t="inlineStr">
        <is>
          <t xml:space="preserve"> </t>
        </is>
      </c>
      <c r="F45" s="4" t="inlineStr">
        <is>
          <t xml:space="preserve"> </t>
        </is>
      </c>
    </row>
    <row r="46">
      <c r="A46" s="4" t="inlineStr">
        <is>
          <t>Measure [Axis]: 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 Name</t>
        </is>
      </c>
      <c r="B48" s="4" t="inlineStr">
        <is>
          <t xml:space="preserve"> </t>
        </is>
      </c>
      <c r="C48" s="4" t="inlineStr">
        <is>
          <t>ROIC</t>
        </is>
      </c>
      <c r="D48" s="4" t="inlineStr">
        <is>
          <t xml:space="preserve"> </t>
        </is>
      </c>
      <c r="E48" s="4" t="inlineStr">
        <is>
          <t xml:space="preserve"> </t>
        </is>
      </c>
      <c r="F48" s="4" t="inlineStr">
        <is>
          <t xml:space="preserve"> </t>
        </is>
      </c>
    </row>
    <row r="49">
      <c r="A49" s="4" t="inlineStr">
        <is>
          <t>PEO [Member] | Value Of Stock And Option Awards Reported In SC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5" t="n">
        <v>-2250059</v>
      </c>
      <c r="C51" s="5" t="n">
        <v>-3250006</v>
      </c>
      <c r="D51" s="5" t="n">
        <v>-2750013</v>
      </c>
      <c r="E51" s="4" t="inlineStr">
        <is>
          <t xml:space="preserve"> </t>
        </is>
      </c>
      <c r="F51" s="4" t="inlineStr">
        <is>
          <t xml:space="preserve"> </t>
        </is>
      </c>
    </row>
    <row r="52">
      <c r="A52" s="4" t="inlineStr">
        <is>
          <t>PEO [Member] | Fiscal Year-End Value Of Awards Granted In Fiscal Year That Are Unvested And Outstand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3316596</v>
      </c>
      <c r="C54" s="6" t="n">
        <v>2204204</v>
      </c>
      <c r="D54" s="6" t="n">
        <v>2836856</v>
      </c>
      <c r="E54" s="4" t="inlineStr">
        <is>
          <t xml:space="preserve"> </t>
        </is>
      </c>
      <c r="F54" s="4" t="inlineStr">
        <is>
          <t xml:space="preserve"> </t>
        </is>
      </c>
    </row>
    <row r="55">
      <c r="A55" s="4" t="inlineStr">
        <is>
          <t>PEO [Member] | Change In Fair Value Of Prior Year Awards That Are Unvested And Outstanding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149761</v>
      </c>
      <c r="C57" s="6" t="n">
        <v>-1351558</v>
      </c>
      <c r="D57" s="6" t="n">
        <v>759174</v>
      </c>
      <c r="E57" s="4" t="inlineStr">
        <is>
          <t xml:space="preserve"> </t>
        </is>
      </c>
      <c r="F57" s="4" t="inlineStr">
        <is>
          <t xml:space="preserve"> </t>
        </is>
      </c>
    </row>
    <row r="58">
      <c r="A58" s="4" t="inlineStr">
        <is>
          <t>PEO [Member] | Change In Fair Value (From Prior Fiscal Year-End) Of Prior Year Awards That Vested This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07750</v>
      </c>
      <c r="C60" s="6" t="n">
        <v>-1118719</v>
      </c>
      <c r="D60" s="6" t="n">
        <v>1277005</v>
      </c>
      <c r="E60" s="4" t="inlineStr">
        <is>
          <t xml:space="preserve"> </t>
        </is>
      </c>
      <c r="F60" s="4" t="inlineStr">
        <is>
          <t xml:space="preserve"> </t>
        </is>
      </c>
    </row>
    <row r="61">
      <c r="A61" s="4" t="inlineStr">
        <is>
          <t>PEO [Member] | Total Adjust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524047</v>
      </c>
      <c r="C63" s="6" t="n">
        <v>-3516079</v>
      </c>
      <c r="D63" s="6" t="n">
        <v>2123022</v>
      </c>
      <c r="E63" s="4" t="inlineStr">
        <is>
          <t xml:space="preserve"> </t>
        </is>
      </c>
      <c r="F63" s="4" t="inlineStr">
        <is>
          <t xml:space="preserve"> </t>
        </is>
      </c>
    </row>
    <row r="64">
      <c r="A64" s="4" t="inlineStr">
        <is>
          <t>Non-PEO NEO [Member] | Value Of Stock And Option Awards Reported In SC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455028</v>
      </c>
      <c r="C66" s="6" t="n">
        <v>-645055</v>
      </c>
      <c r="D66" s="6" t="n">
        <v>-525068</v>
      </c>
      <c r="E66" s="4" t="inlineStr">
        <is>
          <t xml:space="preserve"> </t>
        </is>
      </c>
      <c r="F66" s="4" t="inlineStr">
        <is>
          <t xml:space="preserve"> </t>
        </is>
      </c>
    </row>
    <row r="67">
      <c r="A67" s="4" t="inlineStr">
        <is>
          <t>Non-PEO NEO [Member] | Fiscal Year-End Value Of Awards Granted In Fiscal Year That Are Unvested And Outstanding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670713</v>
      </c>
      <c r="C69" s="6" t="n">
        <v>516423</v>
      </c>
      <c r="D69" s="6" t="n">
        <v>517200</v>
      </c>
      <c r="E69" s="4" t="inlineStr">
        <is>
          <t xml:space="preserve"> </t>
        </is>
      </c>
      <c r="F69" s="4" t="inlineStr">
        <is>
          <t xml:space="preserve"> </t>
        </is>
      </c>
    </row>
    <row r="70">
      <c r="A70" s="4" t="inlineStr">
        <is>
          <t>Non-PEO NEO [Member] | Change In Fair Value Of Prior Year Awards That Are Unvested And Outstanding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347183</v>
      </c>
      <c r="C72" s="6" t="n">
        <v>-127463</v>
      </c>
      <c r="D72" s="6" t="n">
        <v>-17991</v>
      </c>
      <c r="E72" s="4" t="inlineStr">
        <is>
          <t xml:space="preserve"> </t>
        </is>
      </c>
      <c r="F72" s="4" t="inlineStr">
        <is>
          <t xml:space="preserve"> </t>
        </is>
      </c>
    </row>
    <row r="73">
      <c r="A73" s="4" t="inlineStr">
        <is>
          <t>Non-PEO NEO [Member] | Change In Fair Value (From Prior Fiscal Year-End) Of Prior Year Awards That Vested This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432548</v>
      </c>
      <c r="C75" s="6" t="n">
        <v>-113522</v>
      </c>
      <c r="D75" s="6" t="n">
        <v>456943</v>
      </c>
      <c r="E75" s="4" t="inlineStr">
        <is>
          <t xml:space="preserve"> </t>
        </is>
      </c>
      <c r="F75" s="4" t="inlineStr">
        <is>
          <t xml:space="preserve"> </t>
        </is>
      </c>
    </row>
    <row r="76">
      <c r="A76" s="4" t="inlineStr">
        <is>
          <t>Non-PEO NEO [Member] | Total Adjustm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995416</v>
      </c>
      <c r="C78" s="6" t="n">
        <v>-463641</v>
      </c>
      <c r="D78" s="5" t="n">
        <v>431084</v>
      </c>
      <c r="E78" s="4" t="inlineStr">
        <is>
          <t xml:space="preserve"> </t>
        </is>
      </c>
      <c r="F78" s="4" t="inlineStr">
        <is>
          <t xml:space="preserve"> </t>
        </is>
      </c>
    </row>
    <row r="79">
      <c r="A79" s="4" t="inlineStr">
        <is>
          <t>Non-PEO NEO [Member] | Forfeited Awards In Fiscal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5" t="n">
        <v>-93997</v>
      </c>
      <c r="D81" s="4" t="inlineStr">
        <is>
          <t xml:space="preserve"> </t>
        </is>
      </c>
      <c r="E81" s="4" t="inlineStr">
        <is>
          <t xml:space="preserve"> </t>
        </is>
      </c>
      <c r="F81"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03:03Z</dcterms:created>
  <dcterms:modified xmlns:dcterms="http://purl.org/dc/terms/" xmlns:xsi="http://www.w3.org/2001/XMLSchema-instance" xsi:type="dcterms:W3CDTF">2023-04-26T10:03:03Z</dcterms:modified>
</cp:coreProperties>
</file>